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Risk_Return Detail Data- THE HA" sheetId="3" state="visible" r:id="rId3"/>
    <sheet xmlns:r="http://schemas.openxmlformats.org/officeDocument/2006/relationships" name="Risk_Return Summary- THE HART_2" sheetId="4" state="visible" r:id="rId4"/>
    <sheet xmlns:r="http://schemas.openxmlformats.org/officeDocument/2006/relationships" name="Risk_Return Detail Data- THE _2" sheetId="5" state="visible" r:id="rId5"/>
    <sheet xmlns:r="http://schemas.openxmlformats.org/officeDocument/2006/relationships" name="Risk_Return Summary- THE HART_3" sheetId="6" state="visible" r:id="rId6"/>
    <sheet xmlns:r="http://schemas.openxmlformats.org/officeDocument/2006/relationships" name="Risk_Return Detail Data- THE _3"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91">
  <si>
    <t>Document and Entity Information</t>
  </si>
  <si>
    <t>May 07, 2020</t>
  </si>
  <si>
    <t>Prospectus:</t>
  </si>
  <si>
    <t>Document Type</t>
  </si>
  <si>
    <t>497</t>
  </si>
  <si>
    <t>Document Period End Date</t>
  </si>
  <si>
    <t>May 7,
		2020</t>
  </si>
  <si>
    <t>Registrant Name</t>
  </si>
  <si>
    <t>HARTFORD MUTUAL FUNDS INC/CT</t>
  </si>
  <si>
    <t>Entity Central Index Key</t>
  </si>
  <si>
    <t>0001006415</t>
  </si>
  <si>
    <t>Entity Inv Company Type</t>
  </si>
  <si>
    <t>N-1A</t>
  </si>
  <si>
    <t>Amendment Flag</t>
  </si>
  <si>
    <t>false</t>
  </si>
  <si>
    <t>Document Creation Date</t>
  </si>
  <si>
    <t>Document Effective Date</t>
  </si>
  <si>
    <t>Prospectus Date</t>
  </si>
  <si>
    <t>Feb. 28,
		2020</t>
  </si>
  <si>
    <t>THE HARTFORD MUNICIPAL OPPORTUNITIES FUND | Class Y</t>
  </si>
  <si>
    <t>Trading Symbol</t>
  </si>
  <si>
    <t>HHMYX</t>
  </si>
  <si>
    <t>THE HARTFORD MUNICIPAL OPPORTUNITIES FUND | Class F</t>
  </si>
  <si>
    <t>HHMFX</t>
  </si>
  <si>
    <t>THE HARTFORD MUNICIPAL OPPORTUNITIES FUND | Class I</t>
  </si>
  <si>
    <t>HHMIX</t>
  </si>
  <si>
    <t>THE HARTFORD MUNICIPAL OPPORTUNITIES FUND | Class C</t>
  </si>
  <si>
    <t>HHMCX</t>
  </si>
  <si>
    <t>THE HARTFORD MUNICIPAL OPPORTUNITIES FUND | Class A</t>
  </si>
  <si>
    <t>HHMAX</t>
  </si>
  <si>
    <t>THE HARTFORD SHORT DURATION FUND | Class F</t>
  </si>
  <si>
    <t>HSDFX</t>
  </si>
  <si>
    <t>THE HARTFORD SHORT DURATION FUND | Class R5</t>
  </si>
  <si>
    <t>HSDTX</t>
  </si>
  <si>
    <t>THE HARTFORD SHORT DURATION FUND | Class R6</t>
  </si>
  <si>
    <t>HSDVX</t>
  </si>
  <si>
    <t>THE HARTFORD SHORT DURATION FUND | Class R4</t>
  </si>
  <si>
    <t>HSDSX</t>
  </si>
  <si>
    <t>THE HARTFORD SHORT DURATION FUND | Class R3</t>
  </si>
  <si>
    <t>HSDRX</t>
  </si>
  <si>
    <t>THE HARTFORD SHORT DURATION FUND | Class I</t>
  </si>
  <si>
    <t>HSDIX</t>
  </si>
  <si>
    <t>THE HARTFORD SHORT DURATION FUND | Class Y</t>
  </si>
  <si>
    <t>HSDYX</t>
  </si>
  <si>
    <t>THE HARTFORD SHORT DURATION FUND | Class C</t>
  </si>
  <si>
    <t>HSDCX</t>
  </si>
  <si>
    <t>THE HARTFORD SHORT DURATION FUND | Class A</t>
  </si>
  <si>
    <t>HSDAX</t>
  </si>
  <si>
    <t>THE HARTFORD TOTAL RETURN BOND FUND | Class F</t>
  </si>
  <si>
    <t>ITBFX</t>
  </si>
  <si>
    <t>THE HARTFORD TOTAL RETURN BOND FUND | Class R6</t>
  </si>
  <si>
    <t>ITBVX</t>
  </si>
  <si>
    <t>THE HARTFORD TOTAL RETURN BOND FUND | Class R5</t>
  </si>
  <si>
    <t>ITBTX</t>
  </si>
  <si>
    <t>THE HARTFORD TOTAL RETURN BOND FUND | Class R4</t>
  </si>
  <si>
    <t>ITBUX</t>
  </si>
  <si>
    <t>THE HARTFORD TOTAL RETURN BOND FUND | Class R3</t>
  </si>
  <si>
    <t>ITBRX</t>
  </si>
  <si>
    <t>THE HARTFORD TOTAL RETURN BOND FUND | Class I</t>
  </si>
  <si>
    <t>ITBIX</t>
  </si>
  <si>
    <t>THE HARTFORD TOTAL RETURN BOND FUND | Class Y</t>
  </si>
  <si>
    <t>HABYX</t>
  </si>
  <si>
    <t>THE HARTFORD TOTAL RETURN BOND FUND | Class C</t>
  </si>
  <si>
    <t>HABCX</t>
  </si>
  <si>
    <t>THE HARTFORD TOTAL RETURN BOND FUND | Class A</t>
  </si>
  <si>
    <t>ITBAX</t>
  </si>
  <si>
    <t>THE HARTFORD MUNICIPAL OPPORTUNITIES FUND</t>
  </si>
  <si>
    <t xml:space="preserve">may 7, 2020 SUPPLEMENT TO HARTFORD FIXED INCOME FUNDS PROSPECTUS DATED FEBRUARY 28, 2020, AS SUPPLEMENTED through MAY 1, 2020 This Supplement contains new and additional information and should be read in connection with your Statutory Prospectus. </t>
  </si>
  <si>
    <t xml:space="preserve"> 1. Effective immediately, under the headings “The Hartford Municipal Opportunities Fund Summary Section – Your Expenses” and “The Hartford Total Return Bond Fund Summary Section – Your Expenses” in the above referenced Statutory Prospectus, footnote one to each Shareholder Fees table is deleted in its entirety and replaced with the following: (1) Investments of $1 million or more will not be subject to a front-end sales charge, but may be subject to a 1.00% contingent deferred sales charge if such shares are purchased prior to July 1, 2020, or a 0.75% contingent deferred sales charge if such shares are purchased on or after July 1, 2020.</t>
  </si>
  <si>
    <t>This Supplement should be retained with your Statutory Prospectus for future reference.</t>
  </si>
  <si>
    <t>Label</t>
  </si>
  <si>
    <t>Element</t>
  </si>
  <si>
    <t>Value</t>
  </si>
  <si>
    <t>Risk/Return:</t>
  </si>
  <si>
    <t>rr_RiskReturnAbstract</t>
  </si>
  <si>
    <t>Supplement to Prospectus [Text Block]</t>
  </si>
  <si>
    <t>rr_SupplementToProspectusTextBlock</t>
  </si>
  <si>
    <t>Risk/Return [Heading]</t>
  </si>
  <si>
    <t>rr_RiskReturnHeading</t>
  </si>
  <si>
    <t>Expense Narrative [Text Block]</t>
  </si>
  <si>
    <t>rr_ExpenseNarrativeTextBlock</t>
  </si>
  <si>
    <t>Expenses Deferred Charges [Text Block]</t>
  </si>
  <si>
    <t>rr_ExpensesDeferredChargesTextBlock</t>
  </si>
  <si>
    <t>Investments of $1 million or more will not be subject to a front-end sales charge, but may be subject to a 1.00% contingent deferred sales charge if such shares are purchased prior to July 1, 2020, or a 0.75% contingent deferred sales charge if such shares are purchased on or after July 1, 2020.</t>
  </si>
  <si>
    <t>Expense Example Closing [Text Block]</t>
  </si>
  <si>
    <t>rr_ExpenseExampleClosingTextBlock</t>
  </si>
  <si>
    <t>THE HARTFORD SHORT DURATION FUND</t>
  </si>
  <si>
    <t xml:space="preserve"> 2. Effective immediately, under the heading “The Hartford Short Duration Fund Summary Section – Your Expenses” in the above referenced Statutory Prospectus, footnote one to the Shareholder Fees table is deleted in its entirety and replaced with the following: (1) Investments of $500,000 or more will not be subject to a front-end sales charge, but may be subject to a 1.00% contingent deferred sales charge if such shares are purchased prior to July 1, 2020, or a 0.75% contingent deferred sales charge if such shares are purchased on or after July 1, 2020.</t>
  </si>
  <si>
    <t>Investments of $500,000 or more will not be subject to a front-end sales charge, but may be subject to a 1.00% contingent deferred sales charge if such shares are purchased prior to July 1, 2020, or a 0.75% contingent deferred sales charge if such shares are purchased on or after July 1, 2020.</t>
  </si>
  <si>
    <t>THE HARTFORD TOTAL RETURN BOND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52"/>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6</v>
      </c>
    </row>
    <row r="3" spans="1:1">
      <c r="A3" s="4" t="s">
        <v>66</v>
      </c>
    </row>
    <row r="4" spans="1:1">
      <c r="A4" s="4" t="s">
        <v>67</v>
      </c>
    </row>
    <row r="5" spans="1:1">
      <c r="A5" s="4" t="s">
        <v>68</v>
      </c>
    </row>
    <row r="6" spans="1:1">
      <c r="A6" s="4" t="s">
        <v>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36"/>
    <col customWidth="1" max="3" min="3" width="80"/>
  </cols>
  <sheetData>
    <row r="1" spans="1:3">
      <c r="A1" s="1" t="s">
        <v>70</v>
      </c>
      <c r="B1" s="1" t="s">
        <v>71</v>
      </c>
      <c r="C1" s="2" t="s">
        <v>72</v>
      </c>
    </row>
    <row r="2" spans="1:3">
      <c r="A2" s="4" t="s">
        <v>66</v>
      </c>
    </row>
    <row r="3" spans="1:3">
      <c r="A3" s="3" t="s">
        <v>73</v>
      </c>
      <c r="B3" s="4" t="s">
        <v>74</v>
      </c>
    </row>
    <row r="4" spans="1:3">
      <c r="A4" s="4" t="s">
        <v>75</v>
      </c>
      <c r="B4" s="4" t="s">
        <v>76</v>
      </c>
      <c r="C4" s="4" t="s">
        <v>67</v>
      </c>
    </row>
    <row r="5" spans="1:3">
      <c r="A5" s="4" t="s">
        <v>77</v>
      </c>
      <c r="B5" s="4" t="s">
        <v>78</v>
      </c>
      <c r="C5" s="4" t="s">
        <v>66</v>
      </c>
    </row>
    <row r="6" spans="1:3">
      <c r="A6" s="4" t="s">
        <v>79</v>
      </c>
      <c r="B6" s="4" t="s">
        <v>80</v>
      </c>
      <c r="C6" s="4" t="s">
        <v>68</v>
      </c>
    </row>
    <row r="7" spans="1:3">
      <c r="A7" s="4" t="s">
        <v>81</v>
      </c>
      <c r="B7" s="4" t="s">
        <v>82</v>
      </c>
      <c r="C7" s="4" t="s">
        <v>83</v>
      </c>
    </row>
    <row r="8" spans="1:3">
      <c r="A8" s="4" t="s">
        <v>84</v>
      </c>
      <c r="B8" s="4" t="s">
        <v>85</v>
      </c>
      <c r="C8" s="4" t="s">
        <v>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86</v>
      </c>
    </row>
    <row r="3" spans="1:1">
      <c r="A3" s="4" t="s">
        <v>86</v>
      </c>
    </row>
    <row r="4" spans="1:1">
      <c r="A4" s="4" t="s">
        <v>67</v>
      </c>
    </row>
    <row r="5" spans="1:1">
      <c r="A5" s="4" t="s">
        <v>87</v>
      </c>
    </row>
    <row r="6" spans="1:1">
      <c r="A6" s="4" t="s">
        <v>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70</v>
      </c>
      <c r="B1" s="1" t="s">
        <v>71</v>
      </c>
      <c r="C1" s="2" t="s">
        <v>72</v>
      </c>
    </row>
    <row r="2" spans="1:3">
      <c r="A2" s="4" t="s">
        <v>86</v>
      </c>
    </row>
    <row r="3" spans="1:3">
      <c r="A3" s="3" t="s">
        <v>73</v>
      </c>
      <c r="B3" s="4" t="s">
        <v>74</v>
      </c>
    </row>
    <row r="4" spans="1:3">
      <c r="A4" s="4" t="s">
        <v>75</v>
      </c>
      <c r="B4" s="4" t="s">
        <v>76</v>
      </c>
      <c r="C4" s="4" t="s">
        <v>67</v>
      </c>
    </row>
    <row r="5" spans="1:3">
      <c r="A5" s="4" t="s">
        <v>77</v>
      </c>
      <c r="B5" s="4" t="s">
        <v>78</v>
      </c>
      <c r="C5" s="4" t="s">
        <v>86</v>
      </c>
    </row>
    <row r="6" spans="1:3">
      <c r="A6" s="4" t="s">
        <v>79</v>
      </c>
      <c r="B6" s="4" t="s">
        <v>80</v>
      </c>
      <c r="C6" s="4" t="s">
        <v>87</v>
      </c>
    </row>
    <row r="7" spans="1:3">
      <c r="A7" s="4" t="s">
        <v>81</v>
      </c>
      <c r="B7" s="4" t="s">
        <v>82</v>
      </c>
      <c r="C7" s="4" t="s">
        <v>88</v>
      </c>
    </row>
    <row r="8" spans="1:3">
      <c r="A8" s="4" t="s">
        <v>84</v>
      </c>
      <c r="B8" s="4" t="s">
        <v>85</v>
      </c>
      <c r="C8" s="4" t="s">
        <v>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89</v>
      </c>
    </row>
    <row r="3" spans="1:1">
      <c r="A3" s="4" t="s">
        <v>89</v>
      </c>
    </row>
    <row r="4" spans="1:1">
      <c r="A4" s="4" t="s">
        <v>67</v>
      </c>
    </row>
    <row r="5" spans="1:1">
      <c r="A5" s="4" t="s">
        <v>68</v>
      </c>
    </row>
    <row r="6" spans="1:1">
      <c r="A6" s="4" t="s">
        <v>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70</v>
      </c>
      <c r="B1" s="1" t="s">
        <v>71</v>
      </c>
      <c r="C1" s="2" t="s">
        <v>72</v>
      </c>
    </row>
    <row r="2" spans="1:3">
      <c r="A2" s="4" t="s">
        <v>89</v>
      </c>
    </row>
    <row r="3" spans="1:3">
      <c r="A3" s="3" t="s">
        <v>73</v>
      </c>
      <c r="B3" s="4" t="s">
        <v>74</v>
      </c>
    </row>
    <row r="4" spans="1:3">
      <c r="A4" s="4" t="s">
        <v>75</v>
      </c>
      <c r="B4" s="4" t="s">
        <v>76</v>
      </c>
      <c r="C4" s="4" t="s">
        <v>67</v>
      </c>
    </row>
    <row r="5" spans="1:3">
      <c r="A5" s="4" t="s">
        <v>77</v>
      </c>
      <c r="B5" s="4" t="s">
        <v>78</v>
      </c>
      <c r="C5" s="4" t="s">
        <v>89</v>
      </c>
    </row>
    <row r="6" spans="1:3">
      <c r="A6" s="4" t="s">
        <v>79</v>
      </c>
      <c r="B6" s="4" t="s">
        <v>80</v>
      </c>
      <c r="C6" s="4" t="s">
        <v>68</v>
      </c>
    </row>
    <row r="7" spans="1:3">
      <c r="A7" s="4" t="s">
        <v>81</v>
      </c>
      <c r="B7" s="4" t="s">
        <v>82</v>
      </c>
      <c r="C7" s="4" t="s">
        <v>83</v>
      </c>
    </row>
    <row r="8" spans="1:3">
      <c r="A8" s="4" t="s">
        <v>84</v>
      </c>
      <c r="B8" s="4" t="s">
        <v>85</v>
      </c>
      <c r="C8" s="4" t="s">
        <v>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70</v>
      </c>
      <c r="B1" s="1" t="s">
        <v>71</v>
      </c>
      <c r="C1" s="2" t="s">
        <v>72</v>
      </c>
    </row>
    <row r="2" spans="1:3">
      <c r="A2" s="3" t="s">
        <v>73</v>
      </c>
      <c r="B2" s="4" t="s">
        <v>74</v>
      </c>
    </row>
    <row r="3" spans="1:3">
      <c r="A3" s="4" t="s">
        <v>17</v>
      </c>
      <c r="B3" s="4" t="s">
        <v>90</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0:00:31Z</dcterms:created>
  <dcterms:modified xmlns:dcterms="http://purl.org/dc/terms/" xmlns:xsi="http://www.w3.org/2001/XMLSchema-instance" xsi:type="dcterms:W3CDTF">2020-05-27T10:00:31Z</dcterms:modified>
</cp:coreProperties>
</file>